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Interim Financial Statements" sheetId="9" r:id="rId9"/>
    <s:sheet name="Intangible Assets" sheetId="10" r:id="rId10"/>
    <s:sheet name="Stock Based Compensation" sheetId="11" r:id="rId11"/>
    <s:sheet name="Litigation" sheetId="12" r:id="rId12"/>
    <s:sheet name="Abeona Therapeutics LLC Acquisi" sheetId="13" r:id="rId13"/>
    <s:sheet name="Subsequent Event" sheetId="14" r:id="rId14"/>
    <s:sheet name="Intangible Assets (Tables)" sheetId="15" r:id="rId15"/>
    <s:sheet name="Stock Based Compensation (Table" sheetId="16" r:id="rId16"/>
    <s:sheet name="Abeona Therapeutics LLC Acqui17" sheetId="17" r:id="rId17"/>
    <s:sheet name="Intangible Assets (Details)" sheetId="18" r:id="rId18"/>
    <s:sheet name="Stock Based Compensation (Detai" sheetId="19" r:id="rId19"/>
    <s:sheet name="Litigation (Details)" sheetId="20" r:id="rId20"/>
    <s:sheet name="Abeona Therapeutics LLC Acqui21" sheetId="21" r:id="rId21"/>
    <s:sheet name="Subsequent Event (Details)" sheetId="22" r:id="rId22"/>
  </s:sheets>
  <s:definedNames/>
  <s:calcPr calcId="124519" calcMode="auto" fullCalcOnLoad="1"/>
</s:workbook>
</file>

<file path=xl/sharedStrings.xml><?xml version="1.0" encoding="utf-8"?>
<sst xmlns="http://schemas.openxmlformats.org/spreadsheetml/2006/main" uniqueCount="226">
  <si>
    <t>Document and Entity Information - shares</t>
  </si>
  <si>
    <t>6 Months Ended</t>
  </si>
  <si>
    <t>Jun. 30, 2015</t>
  </si>
  <si>
    <t>Aug. 14, 2015</t>
  </si>
  <si>
    <t>Document and Entity Information [Abstract]</t>
  </si>
  <si>
    <t>Entity Registrant Name</t>
  </si>
  <si>
    <t>ABEONA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t>
  </si>
  <si>
    <t>Dec. 31, 2014</t>
  </si>
  <si>
    <t>Current assets</t>
  </si>
  <si>
    <t>Cash and cash equivalents</t>
  </si>
  <si>
    <t>Receivables</t>
  </si>
  <si>
    <t>Prepaid expenses and other current assets</t>
  </si>
  <si>
    <t>Total current assets</t>
  </si>
  <si>
    <t>Property and equipment, net</t>
  </si>
  <si>
    <t>Licensed technology, net</t>
  </si>
  <si>
    <t>Goodwill</t>
  </si>
  <si>
    <t>Other assets</t>
  </si>
  <si>
    <t>Total assets</t>
  </si>
  <si>
    <t>Current liabilities</t>
  </si>
  <si>
    <t>Accounts payable</t>
  </si>
  <si>
    <t>Short-term notes payable</t>
  </si>
  <si>
    <t>Current portion of deferred revenue</t>
  </si>
  <si>
    <t>Total current liabilities</t>
  </si>
  <si>
    <t>Contingent consideration liability</t>
  </si>
  <si>
    <t>Payable due Licensor</t>
  </si>
  <si>
    <t>Long-term deferred revenue</t>
  </si>
  <si>
    <t>Total liabilities</t>
  </si>
  <si>
    <t>Commitments and contingencies</t>
  </si>
  <si>
    <t>Stockholders' equity</t>
  </si>
  <si>
    <t>Common stock - $.01 par value; authorized 200,000,000 shares; issued, 29,861,515 at June 30, 2015 and 19,960,801 at December 31, 2014</t>
  </si>
  <si>
    <t>Additional paid-in capital</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ndensed Consolidated Statements of Operations (Unaudited) - USD ($)</t>
  </si>
  <si>
    <t>3 Months Ended</t>
  </si>
  <si>
    <t>Jun. 30, 2014</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Loss on change in fair value of derivative - preferred stock</t>
  </si>
  <si>
    <t>Total non operating income (expense)</t>
  </si>
  <si>
    <t>Net loss</t>
  </si>
  <si>
    <t>Less preferred stock dividends</t>
  </si>
  <si>
    <t>Net loss allocable to common stockholders</t>
  </si>
  <si>
    <t>Basic and diluted loss per common share (in dollars per share)</t>
  </si>
  <si>
    <t>Weighted average number of common shares outstanding (in shares)</t>
  </si>
  <si>
    <t>Condensed Consolidated Statements of Stockholders' Equity (Unaudited) - USD ($)</t>
  </si>
  <si>
    <t>Common Stock [Member]</t>
  </si>
  <si>
    <t>Additional paid-in capital [Member]</t>
  </si>
  <si>
    <t>Accumulated deficit [Member]</t>
  </si>
  <si>
    <t>Total</t>
  </si>
  <si>
    <t>Balance at Dec. 31, 2014</t>
  </si>
  <si>
    <t>Balance (in shares) at Dec. 31, 2014</t>
  </si>
  <si>
    <t>Common stock issued to employees</t>
  </si>
  <si>
    <t>Common stock issued to employees (in shares)</t>
  </si>
  <si>
    <t>Common stock issued for services</t>
  </si>
  <si>
    <t>Common stock issued for services (in shares)</t>
  </si>
  <si>
    <t>Stock option compensation expense</t>
  </si>
  <si>
    <t>Balance at Mar. 31, 2015</t>
  </si>
  <si>
    <t>Balance (in shares) at Mar. 31, 2015</t>
  </si>
  <si>
    <t>Balance at Jun. 30, 2015</t>
  </si>
  <si>
    <t>Balance (in shares) at Jun. 30, 2015</t>
  </si>
  <si>
    <t>Restricted common stock issued to employees</t>
  </si>
  <si>
    <t>Restricted common stock issued to employees (in shares)</t>
  </si>
  <si>
    <t>Exercise of $5.00 warrants</t>
  </si>
  <si>
    <t>Exercise of $5.00 warrants (in shares)</t>
  </si>
  <si>
    <t>Common stock issued for $3.00 share net of costs</t>
  </si>
  <si>
    <t>Common stock issued for $3.00 share net of costs (in shares)</t>
  </si>
  <si>
    <t>Common stock issued for $8.00 share net of costs</t>
  </si>
  <si>
    <t>Common stock issued for $8.00 share net of costs (in shares)</t>
  </si>
  <si>
    <t>Common stock issued to Abeona Ohio holders</t>
  </si>
  <si>
    <t>Common stock issued to Abeona Ohio holders (in shares)</t>
  </si>
  <si>
    <t>Condensed Consolidated Statements of Stockholders' Equity (Unaudited) (Parenthetical)</t>
  </si>
  <si>
    <t>Jun. 30, 2015$ / shares</t>
  </si>
  <si>
    <t>Condensed Consolidated Statements of Stockholders' Equity (Unaudited) [Abstract]</t>
  </si>
  <si>
    <t>Exercise price of warrants (in dollars per share)</t>
  </si>
  <si>
    <t>Common stock issued, net of costs (in dollars per share)</t>
  </si>
  <si>
    <t>Common stock , net of costs (in dollars per share)</t>
  </si>
  <si>
    <t>Condensed Consolidated Statements of Cash Flows (Unaudited) - USD ($)</t>
  </si>
  <si>
    <t>Cash flows from operating activities:</t>
  </si>
  <si>
    <t>Adjustments to reconcile net loss to cash used in operating activities:</t>
  </si>
  <si>
    <t>Stock issued to directors, employees and consultants</t>
  </si>
  <si>
    <t>Stock issued for services</t>
  </si>
  <si>
    <t>Change in operating assets and liabilities:</t>
  </si>
  <si>
    <t>Accounts payable and accrued expenses</t>
  </si>
  <si>
    <t>Interest payable on dividends</t>
  </si>
  <si>
    <t>Deferred revenue</t>
  </si>
  <si>
    <t>Net cash used in operating activities</t>
  </si>
  <si>
    <t>Cash flows from investing activities:</t>
  </si>
  <si>
    <t>Capital expenditures</t>
  </si>
  <si>
    <t>Cash from Abeona Ohio</t>
  </si>
  <si>
    <t>Net cash used in investing activities</t>
  </si>
  <si>
    <t>Cash flows from financing activities:</t>
  </si>
  <si>
    <t>Proceeds from $3.00 common stock issuances net of costs</t>
  </si>
  <si>
    <t>Proceeds from $8.00 common stock issuances net of costs</t>
  </si>
  <si>
    <t>Proceeds from exercise of $5.00 warrants</t>
  </si>
  <si>
    <t>Payment of short-term debt</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disclosure of noncash transactions:</t>
  </si>
  <si>
    <t>Shares issued to holders of Abeona Ohio for acquisition</t>
  </si>
  <si>
    <t>Contingent milestones to Abeona Ohio members</t>
  </si>
  <si>
    <t>Licensed technology from Abeona Ohio</t>
  </si>
  <si>
    <t>Preferred stock dividends in dividends payable</t>
  </si>
  <si>
    <t>Condensed Consolidated Statements of Cash Flows (Unaudited) (Parenthetical)</t>
  </si>
  <si>
    <t>Condensed Consolidated Statements of Cash Flows (Unaudited) [Abstract]</t>
  </si>
  <si>
    <t>Interim Financial Statements</t>
  </si>
  <si>
    <t>Interim Financial Statements [Abstract]</t>
  </si>
  <si>
    <t>(1) Interim Financial Statements The condensed consolidated balance sheet as of June 30, 2015, the condensed consolidated statements of operations for the three and six months ended June 30, 2015 and 2014, the condensed consolidated statements of stockholders’ equity for the three and six months ended June 30, 2015, and the condensed consolidated statements of cash flows for the six months ended June 30, 2015 and 2014,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have been condensed or omitted. It is suggested that these interim financial statements be read in conjunction with the consolidated financial statements and notes thereto included in our Annual Report on Form 10-K for the year ended December 31, 2014. The results of operations for the period ended June 30, 2015 are not necessarily indicative of the operating results which may be expected for a full year. The condensed consolidated balance sheet as of December 31, 2014 contains financial information taken from the audited Abeona financial statements as of that date. Certain reclassifications to the consolidated financial statements for all periods presented have been made to conform to the June 30, 2015 presentation. On June 19, 2015 we changed our name from PlasmaTech Biopharmaceuticals, Inc. to Abeona Therapeutics Inc.</t>
  </si>
  <si>
    <t>Intangible Assets</t>
  </si>
  <si>
    <t>Intangible Assets [Abstract]</t>
  </si>
  <si>
    <t xml:space="preserve">(2) Intangible Assets Intangible assets consist of the following (in thousands): June 30, 2015 December 31, 2014 Gross carrying value Accumulated amortization Gross carrying value Accumulated Amortization Amortizable intangible assets Licensed technology $ 7,156 $ 256 $ 5,000 $ 9 Amortization expense related to intangible assets totaled $116,000 and $232,000 for the three and six months ended June 30, 2015, respectively, and totaled $0 for the three and six months ended June 30, 2014. The aggregate estimated amortization expense for intangible assets remaining as of June 30, 2015 is as follows (in thousands): 2015 $ 291 2016 582 2017 582 2018 582 2019 582 over 5 years 4,281 Total $ 6,900 </t>
  </si>
  <si>
    <t>Stock Based Compensation</t>
  </si>
  <si>
    <t>Stock Based Compensation [Abstract]</t>
  </si>
  <si>
    <t>(3) Stock Based Compensation For the three and six months ended June 30, 2015, we recognized stock-based compensation expense of $904 ,000 ,000 . The following table summarizes stock-based compensation for the three and six months ended June 30, 2015 and 2014: Three months ended June 30, Six months ended June 30, 2015 2014 2015 2014 Research and development $ 86,000 $ 18,000 $ 104,000 $ 95,000 Selling, general and administrative 818,000 174,000 1,024,000 892,000 Stock-based compensation expense included in operating expense $ 904,000 $ 192,000 $ 1,128,000 $ 987,000 For the three and six months ended June 30, 2015 we granted 1,695,000 and 1,815,000 stock options, respectively, and for the three and six months ended June 30, 2014 we granted no stock options. For the three and six months ended June 30, 2015 we granted 1,350,000 and 1,360,000 shares of our common stock to directors and employees. For the three and six months ended June 30, 2014 we granted 210,000 and 210,000 shares of our common stock to directors and employees.</t>
  </si>
  <si>
    <t>Litigation</t>
  </si>
  <si>
    <t>Litigation [Abstract]</t>
  </si>
  <si>
    <t>(4) Litigation Alan Schmidt (“Schmidt”), a former shareholder of Genaera Corporation (“Genaera”), and a former unitholder of the Genaera Liquidating Trust (the ‘‘Trust’’), filed a purported class action in the United States District Court for the Eastern District of Pennsylvania in June 2012. The lawsuit named thirty defendants, including Abeona, MacroChem Corporation, which was acquired by us in February 2009, Jeffrey Davis, the then-CEO and currently a director of Abeona, and Steven H. Rouhandeh and Mark Alvino, both of whom are our directors (the ‘‘Abeona Defendants’’). With respect to the Abeona Defendants, the complaint alleged direct and derivative claims asserting that directors of Genaera and the Trustee of the Trust breached their fiduciary duties to Genaera, Genaera’s shareholders and the Trust’s unitholders in connection with the licensing and disposition of certain assets, aided and abetted by numerous defendants including the Abeona Defendants. Schmidt seeks monetary damages, disgorgement of any distributions received from the Trust, rescission of sales made by the Trust, attorneys’ and expert fees, and costs. On December 19, 2012, Schmidt filed an amended complaint (the “Amended Complaint”) which asserted substantially the same allegations with respect to the Abeona Defendants. On February 4, 2013, the Abeona Defendants moved to dismiss all claims asserted against them. On August 12, 2013 the court granted the Abeona Defendants’ motions to dismiss and entered judgment in favor of the Abeona Defendants on all claims. On August 26, 2013, Schmidt filed a motion for reconsideration. On September 10, 2013 Schmidt filed a Notice of Appeal with the District Court. On September 17, 2013, Schmidt filed his appeal with the U.S. Third Circuit Court of Appeals (the “Third Circuit”). On September 25, 2013, the District Court denied Schmidt’s motion for reconsideration. On October 17, 2013, Schmidt amended his appeal to include the District Court’s denial of his motion for reconsideration. On March 20, 2014, Schmidt filed his Brief and Joint Appendix. On May 22, 2014, the Abeona Defendants filed their Oppositions to Schmidt’s Brief. On May 29, 2014, Schmidt was granted an extension of time until June 23, 2014 to file his Reply Brief and filed his Reply Brief on that date. The Third Circuit held oral argument on September 12, 2014. On October 17, 2014, in a split decision, the Third Circuit reversed the District Court’s decision holding, among other things, that the District Court’s determination that the Amended Complaint was time-barred on statute of limitations grounds was premature. The Third Circuit did not rule upon any of the other grounds for dismissal advanced in the District Court and on appeal. The Third Circuit remanded the case to the District Court for further proceedings. On January 6, 2015, the District Court ordered the parties to file supplemental briefs on all remaining arguments for dismissal, and further ordered that a hearing on the motions to dismiss would be held on February 3, 2015. On January 23, 2015, the Abeona Defendants filed their Supplemental Brief. At the February 3, 2015 hearing, Schmidt sought and was granted leave to amend his complaint for a second time. Schmidt filed his Second Amended Complaint on February 3, 2015. The Second Amended Complaint asserts substantially the same factual allegations with respect to the Abeona Defendants, but eliminates all causes of action against the Abeona Defendants except for aiding and abetting the Genaera directors’ and officers’ purported breaches of fiduciary duties, a claim for “punitive damages” and a claim for rescission of a settlement agreement between the Trust and the Abeona Defendants. On March 20, 2015, the Abeona Defendants filed a motion to dismiss the Second Amended Complaint. The Abeona Defendants’ motion to dismiss is fully briefed, and oral argument on the motion is scheduled for September 30, 2015. We are not currently subject to any other material pending legal proceedings.</t>
  </si>
  <si>
    <t>Abeona Therapeutics LLC Acquisition</t>
  </si>
  <si>
    <t>Abeona Therapeutics LLC Acquisition [Abstract]</t>
  </si>
  <si>
    <t>(5) Abeona Therapeutics LLC Acquisition On May 15, 2015, we agreed to issue an aggregate of 3,979,761 unregistered shares of our common stock to the members of Abeona Therapeutics LLC (Abeona Ohio ). Abeona Ohio’s principal activities were Ohio's ABO The initial consideration of $31,758,000 was calculated using the Company’s stock price on date of the closing Ohio There is a contingent valuation on three milestones. Per the merger agreement with Abeona Ohio The following preliminary purchase price allocation is based on information we have to date and is unaudited. Total purchase price Initial consideration $ 31,758,000 Contingent consideration 6,489,000 Total purchase price $ 38,247,000 Allocation of the purchase price Cash $ 3,697,000 Accounts receivable 1,000 Prepaid expenses 28,000 Property and equipment 51,000 Other assets 1,000 Accounts payable (153,000 ) Total tangible assets 3,625,000 Licensing agreement 2,156,000 Goodwill 38,955,000 Contingent consideration liability (6,489,000 ) Total net asset value $ 38,247,000 In connection with the acquisition $375,000 in merger costs were expensed.</t>
  </si>
  <si>
    <t>Subsequent Event</t>
  </si>
  <si>
    <t>Subsequent Event [Abstract]</t>
  </si>
  <si>
    <t>(6) Subsequent Events On July 31, 2015 we closed an upsized $15.5 million direct placement of registered common stock with institutional investors, including Soros Fund Management and Perceptive Life Science Fund, and two members of the Board of Directors. The financing is comprised of 2.83 million shares of common stock at a price of $5.50 per share.</t>
  </si>
  <si>
    <t>Intangible Assets (Tables)</t>
  </si>
  <si>
    <t>Schedule of amortizable intangible assets</t>
  </si>
  <si>
    <t xml:space="preserve">Intangible assets consist of the following (in thousands): June 30, 2015 December 31, 2014 Gross carrying value Accumulated amortization Gross carrying value Accumulated Amortization Amortizable intangible assets Licensed technology $ 7,156 $ 256 $ 5,000 $ 9 </t>
  </si>
  <si>
    <t>Amortization expense related to intangible assets</t>
  </si>
  <si>
    <t xml:space="preserve">The aggregate estimated amortization expense for intangible assets remaining as of June 30, 2015 is as follows (in thousands): 2015 $ 291 2016 582 2017 582 2018 582 2019 582 over 5 years 4,281 Total $ 6,900 </t>
  </si>
  <si>
    <t>Stock Based Compensation (Tables)</t>
  </si>
  <si>
    <t>Summarization of stock-based compensation</t>
  </si>
  <si>
    <t xml:space="preserve">The following table summarizes stock-based compensation for the three and six months ended June 30, 2015 and 2014: Three months ended June 30, Six months ended June 30, 2015 2014 2015 2014 Research and development $ 86,000 $ 18,000 $ 104,000 $ 95,000 Selling, general and administrative 818,000 174,000 1,024,000 892,000 Stock-based compensation expense included in operating expense $ 904,000 $ 192,000 $ 1,128,000 $ 987,000 </t>
  </si>
  <si>
    <t>Abeona Therapeutics LLC Acquisition (Tables)</t>
  </si>
  <si>
    <t>Schedule of purchase price allocation</t>
  </si>
  <si>
    <t xml:space="preserve">Total purchase price Initial consideration $ 31,758,000 Contingent consideration 6,489,000 Total purchase price $ 38,247,000 Allocation of the purchase price Cash $ 3,697,000 Accounts receivable 1,000 Prepaid expenses 28,000 Property and equipment 51,000 Other assets 1,000 Accounts payable (153,000 ) Total tangible assets 3,625,000 Licensing agreement 2,156,000 Goodwill 38,955,000 Contingent consideration liability (6,489,000 ) Total net asset value $ 38,247,000 </t>
  </si>
  <si>
    <t>Intangible Assets (Details) - USD ($)</t>
  </si>
  <si>
    <t>Amortizable intangible assets [Abstract]</t>
  </si>
  <si>
    <t>Amortization expense for intangible assets [Abstract]</t>
  </si>
  <si>
    <t>over 5 years</t>
  </si>
  <si>
    <t>Licensed Technology [Member]</t>
  </si>
  <si>
    <t>Gross carrying value</t>
  </si>
  <si>
    <t>Accumulated amortization</t>
  </si>
  <si>
    <t>Stock Based Compensation (Details) - USD ($)</t>
  </si>
  <si>
    <t>Stock-based compensation [Line Items]</t>
  </si>
  <si>
    <t>Stock-based compensation expense included in operating expense</t>
  </si>
  <si>
    <t>Directors and Employee [Member]</t>
  </si>
  <si>
    <t>Share-based Compensation Arrangement by Share-based Payment Award [Line Items]</t>
  </si>
  <si>
    <t>Shares granted (in shares)</t>
  </si>
  <si>
    <t>Research and Development [Member]</t>
  </si>
  <si>
    <t>Selling, General and Administrative [Member]</t>
  </si>
  <si>
    <t>Stock Options [Member]</t>
  </si>
  <si>
    <t>Litigation (Details)</t>
  </si>
  <si>
    <t>Jun. 30, 2015Defendant</t>
  </si>
  <si>
    <t>Number of defendants</t>
  </si>
  <si>
    <t>Abeona Therapeutics LLC Acquisition (Details)</t>
  </si>
  <si>
    <t>May. 15, 2015USD ($)Milestone$ / sharesshares</t>
  </si>
  <si>
    <t>Jun. 30, 2015USD ($)</t>
  </si>
  <si>
    <t>Jun. 30, 2014USD ($)</t>
  </si>
  <si>
    <t>Dec. 31, 2014USD ($)</t>
  </si>
  <si>
    <t>Business Combination, Consideration Transferred [Abstract]</t>
  </si>
  <si>
    <t>Initial consideration</t>
  </si>
  <si>
    <t>Allocation of the purchase price</t>
  </si>
  <si>
    <t>Abeona Therapeutics LLC [Member]</t>
  </si>
  <si>
    <t>Business Acquisition [Line Items]</t>
  </si>
  <si>
    <t>Stock issued in acquisition (in shares) | shares</t>
  </si>
  <si>
    <t>Business acquisition, share price (in dollars per shares) | $ / shares</t>
  </si>
  <si>
    <t>Number of shares issued to company (in shares) | shares</t>
  </si>
  <si>
    <t>Number of milestones | Milestone</t>
  </si>
  <si>
    <t>Contingent consideration</t>
  </si>
  <si>
    <t>Total purchase price</t>
  </si>
  <si>
    <t>Cash</t>
  </si>
  <si>
    <t>Accounts receivable</t>
  </si>
  <si>
    <t>Prepaid expenses</t>
  </si>
  <si>
    <t>Property and equipment</t>
  </si>
  <si>
    <t>Total tangible assets</t>
  </si>
  <si>
    <t>Licensing agreement</t>
  </si>
  <si>
    <t>Total net asset value</t>
  </si>
  <si>
    <t>Acquisition transaction cost</t>
  </si>
  <si>
    <t>Subsequent Event (Details) $ / shares in Units, shares in Thousands, $ in Millions</t>
  </si>
  <si>
    <t>1 Months Ended</t>
  </si>
  <si>
    <t>Jul. 31, 2015USD ($)Director$ / sharesshares</t>
  </si>
  <si>
    <t>Subsequent Event [Line Items]</t>
  </si>
  <si>
    <t>Share price (in dollars per share)</t>
  </si>
  <si>
    <t>Subsequent Event [Member]</t>
  </si>
  <si>
    <t>Proceed from sale of stock from private placement | $</t>
  </si>
  <si>
    <t>Number of Board of Directors | Director</t>
  </si>
  <si>
    <t>Financing price of common stock (in share)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318306</v>
      </c>
    </row>
    <row spans="1:3" r="6">
      <c r="A6" t="s" s="4">
        <v>8</v>
      </c>
      <c r="B6" t="s" s="4">
        <v>9</v>
      </c>
    </row>
    <row spans="1:3" r="7">
      <c r="A7" t="s" s="4">
        <v>10</v>
      </c>
      <c r="B7" t="s" s="4">
        <v>11</v>
      </c>
    </row>
    <row spans="1:3" r="8">
      <c r="A8" t="s" s="4">
        <v>12</v>
      </c>
      <c r="B8" t="s" s="4">
        <v>11</v>
      </c>
    </row>
    <row spans="1:3" r="9">
      <c r="A9" t="s" s="4">
        <v>13</v>
      </c>
      <c r="B9" t="s" s="4">
        <v>14</v>
      </c>
    </row>
    <row spans="1:3" r="10">
      <c r="A10" t="s" s="4">
        <v>15</v>
      </c>
      <c r="B10" t="s" s="4">
        <v>16</v>
      </c>
    </row>
    <row spans="1:3" r="11">
      <c r="A11" t="s" s="4">
        <v>17</v>
      </c>
      <c r="C11" t="n" s="5">
        <v>32690606</v>
      </c>
    </row>
    <row spans="1:3" r="12">
      <c r="A12" t="s" s="4">
        <v>18</v>
      </c>
      <c r="B12" t="n" s="5">
        <v>2015</v>
      </c>
    </row>
    <row spans="1:3" r="13">
      <c r="A13" t="s" s="4">
        <v>19</v>
      </c>
      <c r="B13" t="s" s="6">
        <v>20</v>
      </c>
    </row>
    <row spans="1:3" r="14">
      <c r="A14" t="s" s="4">
        <v>21</v>
      </c>
      <c r="B14" t="s" s="4">
        <v>22</v>
      </c>
    </row>
    <row spans="1:3" r="15">
      <c r="A15" t="s" s="4">
        <v>23</v>
      </c>
      <c r="B15" t="s" s="4">
        <v>24</v>
      </c>
    </row>
    <row spans="1:3" r="16">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163</v>
      </c>
      <c r="B1" t="s" s="2">
        <v>1</v>
      </c>
    </row>
    <row spans="1:2" r="2">
      <c r="B2" t="s" s="2">
        <v>2</v>
      </c>
    </row>
    <row spans="1:2" r="3">
      <c r="A3" t="s" s="3">
        <v>149</v>
      </c>
    </row>
    <row spans="1:2" r="4">
      <c r="A4" t="s" s="4">
        <v>164</v>
      </c>
      <c r="B4" t="s" s="4">
        <v>165</v>
      </c>
    </row>
    <row spans="1:2" r="5">
      <c r="A5" t="s" s="4">
        <v>166</v>
      </c>
      <c r="B5"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68</v>
      </c>
      <c r="B1" t="s" s="2">
        <v>1</v>
      </c>
    </row>
    <row spans="1:2" r="2">
      <c r="B2" t="s" s="2">
        <v>2</v>
      </c>
    </row>
    <row spans="1:2" r="3">
      <c r="A3" t="s" s="3">
        <v>152</v>
      </c>
    </row>
    <row spans="1:2" r="4">
      <c r="A4" t="s" s="4">
        <v>169</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71</v>
      </c>
      <c r="B1" t="s" s="2">
        <v>1</v>
      </c>
    </row>
    <row spans="1:2" r="2">
      <c r="B2" t="s" s="2">
        <v>2</v>
      </c>
    </row>
    <row spans="1:2" r="3">
      <c r="A3" t="s" s="3">
        <v>158</v>
      </c>
    </row>
    <row spans="1:2" r="4">
      <c r="A4" t="s" s="4">
        <v>172</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t="s" s="1">
        <v>174</v>
      </c>
      <c r="B1" t="s" s="2">
        <v>60</v>
      </c>
      <c r="D1" t="s" s="2">
        <v>1</v>
      </c>
    </row>
    <row spans="1:6" r="2">
      <c r="B2" t="s" s="2">
        <v>2</v>
      </c>
      <c r="C2" t="s" s="2">
        <v>61</v>
      </c>
      <c r="D2" t="s" s="2">
        <v>2</v>
      </c>
      <c r="E2" t="s" s="2">
        <v>61</v>
      </c>
      <c r="F2" t="s" s="2">
        <v>28</v>
      </c>
    </row>
    <row spans="1:6" r="3">
      <c r="A3" t="s" s="3">
        <v>175</v>
      </c>
    </row>
    <row spans="1:6" r="4">
      <c r="A4" t="s" s="4">
        <v>166</v>
      </c>
      <c r="B4" t="n" s="7">
        <v>116000</v>
      </c>
      <c r="C4" t="n" s="7">
        <v>0</v>
      </c>
      <c r="D4" t="n" s="7">
        <v>232000</v>
      </c>
      <c r="E4" t="n" s="7">
        <v>0</v>
      </c>
    </row>
    <row spans="1:6" r="5">
      <c r="A5" t="s" s="3">
        <v>176</v>
      </c>
    </row>
    <row spans="1:6" r="6">
      <c r="A6" t="n" s="5">
        <v>2015</v>
      </c>
      <c r="B6" t="n" s="5">
        <v>291000</v>
      </c>
      <c r="D6" t="n" s="5">
        <v>291000</v>
      </c>
    </row>
    <row spans="1:6" r="7">
      <c r="A7" t="n" s="5">
        <v>2016</v>
      </c>
      <c r="B7" t="n" s="5">
        <v>582000</v>
      </c>
      <c r="D7" t="n" s="5">
        <v>582000</v>
      </c>
    </row>
    <row spans="1:6" r="8">
      <c r="A8" t="n" s="5">
        <v>2017</v>
      </c>
      <c r="B8" t="n" s="5">
        <v>582000</v>
      </c>
      <c r="D8" t="n" s="5">
        <v>582000</v>
      </c>
    </row>
    <row spans="1:6" r="9">
      <c r="A9" t="n" s="5">
        <v>2018</v>
      </c>
      <c r="B9" t="n" s="5">
        <v>582000</v>
      </c>
      <c r="D9" t="n" s="5">
        <v>582000</v>
      </c>
    </row>
    <row spans="1:6" r="10">
      <c r="A10" t="n" s="5">
        <v>2019</v>
      </c>
      <c r="B10" t="n" s="5">
        <v>582000</v>
      </c>
      <c r="D10" t="n" s="5">
        <v>582000</v>
      </c>
    </row>
    <row spans="1:6" r="11">
      <c r="A11" t="s" s="4">
        <v>177</v>
      </c>
      <c r="B11" t="n" s="5">
        <v>4281000</v>
      </c>
      <c r="D11" t="n" s="5">
        <v>4281000</v>
      </c>
    </row>
    <row spans="1:6" r="12">
      <c r="A12" t="s" s="4">
        <v>85</v>
      </c>
      <c r="B12" t="n" s="5">
        <v>6900000</v>
      </c>
      <c r="D12" t="n" s="5">
        <v>6900000</v>
      </c>
      <c r="F12" t="n" s="7">
        <v>4991000</v>
      </c>
    </row>
    <row spans="1:6" r="13">
      <c r="A13" t="s" s="4">
        <v>178</v>
      </c>
    </row>
    <row spans="1:6" r="14">
      <c r="A14" t="s" s="3">
        <v>175</v>
      </c>
    </row>
    <row spans="1:6" r="15">
      <c r="A15" t="s" s="4">
        <v>179</v>
      </c>
      <c r="B15" t="n" s="5">
        <v>7156000</v>
      </c>
      <c r="D15" t="n" s="5">
        <v>7156000</v>
      </c>
      <c r="F15" t="n" s="5">
        <v>5000000</v>
      </c>
    </row>
    <row spans="1:6" r="16">
      <c r="A16" t="s" s="4">
        <v>180</v>
      </c>
      <c r="B16" t="n" s="7">
        <v>256000</v>
      </c>
      <c r="D16" t="n" s="7">
        <v>256000</v>
      </c>
      <c r="F16" t="n" s="7">
        <v>9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181</v>
      </c>
      <c r="B1" t="s" s="2">
        <v>60</v>
      </c>
      <c r="D1" t="s" s="2">
        <v>1</v>
      </c>
    </row>
    <row spans="1:5" r="2">
      <c r="B2" t="s" s="2">
        <v>2</v>
      </c>
      <c r="C2" t="s" s="2">
        <v>61</v>
      </c>
      <c r="D2" t="s" s="2">
        <v>2</v>
      </c>
      <c r="E2" t="s" s="2">
        <v>61</v>
      </c>
    </row>
    <row spans="1:5" r="3">
      <c r="A3" t="s" s="3">
        <v>182</v>
      </c>
    </row>
    <row spans="1:5" r="4">
      <c r="A4" t="s" s="4">
        <v>183</v>
      </c>
      <c r="B4" t="n" s="7">
        <v>904000</v>
      </c>
      <c r="C4" t="n" s="7">
        <v>192000</v>
      </c>
      <c r="D4" t="n" s="7">
        <v>1128000</v>
      </c>
      <c r="E4" t="n" s="7">
        <v>987000</v>
      </c>
    </row>
    <row spans="1:5" r="5">
      <c r="A5" t="s" s="4">
        <v>184</v>
      </c>
    </row>
    <row spans="1:5" r="6">
      <c r="A6" t="s" s="3">
        <v>185</v>
      </c>
    </row>
    <row spans="1:5" r="7">
      <c r="A7" t="s" s="4">
        <v>186</v>
      </c>
      <c r="B7" t="n" s="5">
        <v>1350000</v>
      </c>
      <c r="C7" t="n" s="5">
        <v>210000</v>
      </c>
      <c r="D7" t="n" s="5">
        <v>1360000</v>
      </c>
      <c r="E7" t="n" s="5">
        <v>210000</v>
      </c>
    </row>
    <row spans="1:5" r="8">
      <c r="A8" t="s" s="4">
        <v>187</v>
      </c>
    </row>
    <row spans="1:5" r="9">
      <c r="A9" t="s" s="3">
        <v>182</v>
      </c>
    </row>
    <row spans="1:5" r="10">
      <c r="A10" t="s" s="4">
        <v>183</v>
      </c>
      <c r="B10" t="n" s="7">
        <v>86000</v>
      </c>
      <c r="C10" t="n" s="7">
        <v>18000</v>
      </c>
      <c r="D10" t="n" s="7">
        <v>104000</v>
      </c>
      <c r="E10" t="n" s="7">
        <v>95000</v>
      </c>
    </row>
    <row spans="1:5" r="11">
      <c r="A11" t="s" s="4">
        <v>188</v>
      </c>
    </row>
    <row spans="1:5" r="12">
      <c r="A12" t="s" s="3">
        <v>182</v>
      </c>
    </row>
    <row spans="1:5" r="13">
      <c r="A13" t="s" s="4">
        <v>183</v>
      </c>
      <c r="B13" t="n" s="7">
        <v>818000</v>
      </c>
      <c r="C13" t="n" s="7">
        <v>174000</v>
      </c>
      <c r="D13" t="n" s="7">
        <v>1024000</v>
      </c>
      <c r="E13" t="n" s="7">
        <v>892000</v>
      </c>
    </row>
    <row spans="1:5" r="14">
      <c r="A14" t="s" s="4">
        <v>189</v>
      </c>
    </row>
    <row spans="1:5" r="15">
      <c r="A15" t="s" s="3">
        <v>185</v>
      </c>
    </row>
    <row spans="1:5" r="16">
      <c r="A16" t="s" s="4">
        <v>186</v>
      </c>
      <c r="B16" t="n" s="5">
        <v>1695000</v>
      </c>
      <c r="C16" t="n" s="5">
        <v>0</v>
      </c>
      <c r="D16" t="n" s="5">
        <v>1815000</v>
      </c>
      <c r="E16" t="n" s="5">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30410000</v>
      </c>
      <c r="C3" t="n" s="7">
        <v>11520000</v>
      </c>
    </row>
    <row spans="1:3" r="4">
      <c r="A4" t="s" s="4">
        <v>31</v>
      </c>
      <c r="B4" t="n" s="5">
        <v>330000</v>
      </c>
      <c r="C4" t="n" s="5">
        <v>35000</v>
      </c>
    </row>
    <row spans="1:3" r="5">
      <c r="A5" t="s" s="4">
        <v>32</v>
      </c>
      <c r="B5" t="n" s="5">
        <v>222000</v>
      </c>
      <c r="C5" t="n" s="5">
        <v>0</v>
      </c>
    </row>
    <row spans="1:3" r="6">
      <c r="A6" t="s" s="4">
        <v>33</v>
      </c>
      <c r="B6" t="n" s="5">
        <v>30962000</v>
      </c>
      <c r="C6" t="n" s="5">
        <v>11555000</v>
      </c>
    </row>
    <row spans="1:3" r="7">
      <c r="A7" t="s" s="4">
        <v>34</v>
      </c>
      <c r="B7" t="n" s="5">
        <v>66000</v>
      </c>
      <c r="C7" t="n" s="5">
        <v>4000</v>
      </c>
    </row>
    <row spans="1:3" r="8">
      <c r="A8" t="s" s="4">
        <v>35</v>
      </c>
      <c r="B8" t="n" s="5">
        <v>6900000</v>
      </c>
      <c r="C8" t="n" s="5">
        <v>4991000</v>
      </c>
    </row>
    <row spans="1:3" r="9">
      <c r="A9" t="s" s="4">
        <v>36</v>
      </c>
      <c r="B9" t="n" s="5">
        <v>38955000</v>
      </c>
      <c r="C9" t="n" s="5">
        <v>0</v>
      </c>
    </row>
    <row spans="1:3" r="10">
      <c r="A10" t="s" s="4">
        <v>37</v>
      </c>
      <c r="B10" t="n" s="5">
        <v>42000</v>
      </c>
      <c r="C10" t="n" s="5">
        <v>32000</v>
      </c>
    </row>
    <row spans="1:3" r="11">
      <c r="A11" t="s" s="4">
        <v>38</v>
      </c>
      <c r="B11" t="n" s="5">
        <v>76925000</v>
      </c>
      <c r="C11" t="n" s="5">
        <v>16582000</v>
      </c>
    </row>
    <row spans="1:3" r="12">
      <c r="A12" t="s" s="3">
        <v>39</v>
      </c>
    </row>
    <row spans="1:3" r="13">
      <c r="A13" t="s" s="4">
        <v>40</v>
      </c>
      <c r="B13" t="n" s="5">
        <v>1318000</v>
      </c>
      <c r="C13" t="n" s="5">
        <v>1896000</v>
      </c>
    </row>
    <row spans="1:3" r="14">
      <c r="A14" t="s" s="4">
        <v>41</v>
      </c>
      <c r="B14" t="n" s="5">
        <v>0</v>
      </c>
      <c r="C14" t="n" s="5">
        <v>400000</v>
      </c>
    </row>
    <row spans="1:3" r="15">
      <c r="A15" t="s" s="4">
        <v>42</v>
      </c>
      <c r="B15" t="n" s="5">
        <v>602000</v>
      </c>
      <c r="C15" t="n" s="5">
        <v>602000</v>
      </c>
    </row>
    <row spans="1:3" r="16">
      <c r="A16" t="s" s="4">
        <v>43</v>
      </c>
      <c r="B16" t="n" s="5">
        <v>1920000</v>
      </c>
      <c r="C16" t="n" s="5">
        <v>2898000</v>
      </c>
    </row>
    <row spans="1:3" r="17">
      <c r="A17" t="s" s="4">
        <v>44</v>
      </c>
      <c r="B17" t="n" s="5">
        <v>6489000</v>
      </c>
      <c r="C17" t="n" s="5">
        <v>0</v>
      </c>
    </row>
    <row spans="1:3" r="18">
      <c r="A18" t="s" s="4">
        <v>45</v>
      </c>
      <c r="B18" t="n" s="5">
        <v>4000000</v>
      </c>
      <c r="C18" t="n" s="5">
        <v>4000000</v>
      </c>
    </row>
    <row spans="1:3" r="19">
      <c r="A19" t="s" s="4">
        <v>46</v>
      </c>
      <c r="B19" t="n" s="5">
        <v>4567000</v>
      </c>
      <c r="C19" t="n" s="5">
        <v>4868000</v>
      </c>
    </row>
    <row spans="1:3" r="20">
      <c r="A20" t="s" s="4">
        <v>47</v>
      </c>
      <c r="B20" t="n" s="7">
        <v>16976000</v>
      </c>
      <c r="C20" t="n" s="7">
        <v>11766000</v>
      </c>
    </row>
    <row spans="1:3" r="21">
      <c r="A21" t="s" s="4">
        <v>48</v>
      </c>
    </row>
    <row spans="1:3" r="22">
      <c r="A22" t="s" s="3">
        <v>49</v>
      </c>
    </row>
    <row spans="1:3" r="23">
      <c r="A23" t="s" s="4">
        <v>50</v>
      </c>
      <c r="B23" t="n" s="7">
        <v>299000</v>
      </c>
      <c r="C23" t="n" s="7">
        <v>200000</v>
      </c>
    </row>
    <row spans="1:3" r="24">
      <c r="A24" t="s" s="4">
        <v>51</v>
      </c>
      <c r="B24" t="n" s="5">
        <v>361837000</v>
      </c>
      <c r="C24" t="n" s="5">
        <v>300690000</v>
      </c>
    </row>
    <row spans="1:3" r="25">
      <c r="A25" t="s" s="4">
        <v>52</v>
      </c>
      <c r="B25" t="n" s="5">
        <v>-302187000</v>
      </c>
      <c r="C25" t="n" s="5">
        <v>-296074000</v>
      </c>
    </row>
    <row spans="1:3" r="26">
      <c r="A26" t="s" s="4">
        <v>53</v>
      </c>
      <c r="B26" t="n" s="5">
        <v>59949000</v>
      </c>
      <c r="C26" t="n" s="5">
        <v>4816000</v>
      </c>
    </row>
    <row spans="1:3" r="27">
      <c r="A27" t="s" s="4">
        <v>54</v>
      </c>
      <c r="B27" t="n" s="7">
        <v>76925000</v>
      </c>
      <c r="C27" t="n" s="7">
        <v>165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23"/>
  </cols>
  <sheetData>
    <row spans="1:2" r="1">
      <c r="A1" t="s" s="1">
        <v>190</v>
      </c>
      <c r="B1" t="s" s="2">
        <v>1</v>
      </c>
    </row>
    <row spans="1:2" r="2">
      <c r="B2" t="s" s="2">
        <v>191</v>
      </c>
    </row>
    <row spans="1:2" r="3">
      <c r="A3" t="s" s="3">
        <v>155</v>
      </c>
    </row>
    <row spans="1:2" r="4">
      <c r="A4" t="s" s="4">
        <v>192</v>
      </c>
      <c r="B4" t="n" s="5">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46"/>
    <col customWidth="1" max="3" min="3" width="21"/>
    <col customWidth="1" max="4" min="4" width="21"/>
    <col customWidth="1" max="5" min="5" width="21"/>
  </cols>
  <sheetData>
    <row spans="1:5" r="1">
      <c r="A1" t="s" s="1">
        <v>193</v>
      </c>
      <c r="B1" t="s" s="2">
        <v>194</v>
      </c>
      <c r="C1" t="s" s="2">
        <v>195</v>
      </c>
      <c r="D1" t="s" s="2">
        <v>196</v>
      </c>
      <c r="E1" t="s" s="2">
        <v>197</v>
      </c>
    </row>
    <row spans="1:5" r="2">
      <c r="A2" t="s" s="3">
        <v>198</v>
      </c>
    </row>
    <row spans="1:5" r="3">
      <c r="A3" t="s" s="4">
        <v>199</v>
      </c>
      <c r="C3" t="n" s="7">
        <v>31758000</v>
      </c>
      <c r="D3" t="n" s="7">
        <v>0</v>
      </c>
    </row>
    <row spans="1:5" r="4">
      <c r="A4" t="s" s="3">
        <v>200</v>
      </c>
    </row>
    <row spans="1:5" r="5">
      <c r="A5" t="s" s="4">
        <v>36</v>
      </c>
      <c r="C5" t="n" s="5">
        <v>38955000</v>
      </c>
      <c r="E5" t="n" s="7">
        <v>0</v>
      </c>
    </row>
    <row spans="1:5" r="6">
      <c r="A6" t="s" s="4">
        <v>44</v>
      </c>
      <c r="C6" t="n" s="7">
        <v>-6489000</v>
      </c>
      <c r="E6" t="n" s="7">
        <v>0</v>
      </c>
    </row>
    <row spans="1:5" r="7">
      <c r="A7" t="s" s="4">
        <v>201</v>
      </c>
    </row>
    <row spans="1:5" r="8">
      <c r="A8" t="s" s="3">
        <v>202</v>
      </c>
    </row>
    <row spans="1:5" r="9">
      <c r="A9" t="s" s="4">
        <v>203</v>
      </c>
      <c r="B9" t="n" s="5">
        <v>3979761</v>
      </c>
    </row>
    <row spans="1:5" r="10">
      <c r="A10" t="s" s="4">
        <v>204</v>
      </c>
      <c r="B10" t="n" s="8">
        <v>7.98</v>
      </c>
    </row>
    <row spans="1:5" r="11">
      <c r="A11" t="s" s="4">
        <v>205</v>
      </c>
      <c r="B11" t="n" s="5">
        <v>-3979761</v>
      </c>
    </row>
    <row spans="1:5" r="12">
      <c r="A12" t="s" s="4">
        <v>206</v>
      </c>
      <c r="B12" t="n" s="5">
        <v>3</v>
      </c>
    </row>
    <row spans="1:5" r="13">
      <c r="A13" t="s" s="3">
        <v>198</v>
      </c>
    </row>
    <row spans="1:5" r="14">
      <c r="A14" t="s" s="4">
        <v>199</v>
      </c>
      <c r="B14" t="n" s="7">
        <v>31758000</v>
      </c>
    </row>
    <row spans="1:5" r="15">
      <c r="A15" t="s" s="4">
        <v>207</v>
      </c>
      <c r="B15" t="n" s="5">
        <v>6489000</v>
      </c>
    </row>
    <row spans="1:5" r="16">
      <c r="A16" t="s" s="4">
        <v>208</v>
      </c>
      <c r="B16" t="n" s="5">
        <v>38247000</v>
      </c>
    </row>
    <row spans="1:5" r="17">
      <c r="A17" t="s" s="3">
        <v>200</v>
      </c>
    </row>
    <row spans="1:5" r="18">
      <c r="A18" t="s" s="4">
        <v>209</v>
      </c>
      <c r="B18" t="n" s="5">
        <v>3697000</v>
      </c>
    </row>
    <row spans="1:5" r="19">
      <c r="A19" t="s" s="4">
        <v>210</v>
      </c>
      <c r="B19" t="n" s="5">
        <v>1000</v>
      </c>
    </row>
    <row spans="1:5" r="20">
      <c r="A20" t="s" s="4">
        <v>211</v>
      </c>
      <c r="B20" t="n" s="5">
        <v>28000</v>
      </c>
    </row>
    <row spans="1:5" r="21">
      <c r="A21" t="s" s="4">
        <v>212</v>
      </c>
      <c r="B21" t="n" s="5">
        <v>51000</v>
      </c>
    </row>
    <row spans="1:5" r="22">
      <c r="A22" t="s" s="4">
        <v>37</v>
      </c>
      <c r="B22" t="n" s="5">
        <v>1000</v>
      </c>
    </row>
    <row spans="1:5" r="23">
      <c r="A23" t="s" s="4">
        <v>40</v>
      </c>
      <c r="B23" t="n" s="5">
        <v>-153000</v>
      </c>
    </row>
    <row spans="1:5" r="24">
      <c r="A24" t="s" s="4">
        <v>213</v>
      </c>
      <c r="B24" t="n" s="5">
        <v>3625000</v>
      </c>
    </row>
    <row spans="1:5" r="25">
      <c r="A25" t="s" s="4">
        <v>214</v>
      </c>
      <c r="B25" t="n" s="5">
        <v>2156000</v>
      </c>
    </row>
    <row spans="1:5" r="26">
      <c r="A26" t="s" s="4">
        <v>36</v>
      </c>
      <c r="B26" t="n" s="5">
        <v>38955000</v>
      </c>
    </row>
    <row spans="1:5" r="27">
      <c r="A27" t="s" s="4">
        <v>44</v>
      </c>
      <c r="B27" t="n" s="5">
        <v>-6489000</v>
      </c>
    </row>
    <row spans="1:5" r="28">
      <c r="A28" t="s" s="4">
        <v>215</v>
      </c>
      <c r="B28" t="n" s="5">
        <v>38247000</v>
      </c>
    </row>
    <row spans="1:5" r="29">
      <c r="A29" t="s" s="4">
        <v>216</v>
      </c>
      <c r="B29" t="n" s="7">
        <v>37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5"/>
    <col customWidth="1" max="3" min="3" width="24"/>
  </cols>
  <sheetData>
    <row spans="1:3" r="1">
      <c r="A1" t="s" s="1">
        <v>217</v>
      </c>
      <c r="B1" t="s" s="2">
        <v>218</v>
      </c>
    </row>
    <row spans="1:3" r="2">
      <c r="B2" t="s" s="2">
        <v>219</v>
      </c>
      <c r="C2" t="s" s="2">
        <v>108</v>
      </c>
    </row>
    <row spans="1:3" r="3">
      <c r="A3" t="s" s="3">
        <v>220</v>
      </c>
    </row>
    <row spans="1:3" r="4">
      <c r="A4" t="s" s="4">
        <v>221</v>
      </c>
      <c r="C4" t="n" s="7">
        <v>3</v>
      </c>
    </row>
    <row spans="1:3" r="5">
      <c r="A5" t="s" s="4">
        <v>222</v>
      </c>
    </row>
    <row spans="1:3" r="6">
      <c r="A6" t="s" s="3">
        <v>220</v>
      </c>
    </row>
    <row spans="1:3" r="7">
      <c r="A7" t="s" s="4">
        <v>223</v>
      </c>
      <c r="B7" t="n" s="9">
        <v>15.5</v>
      </c>
    </row>
    <row spans="1:3" r="8">
      <c r="A8" t="s" s="4">
        <v>224</v>
      </c>
      <c r="B8" t="n" s="5">
        <v>2</v>
      </c>
    </row>
    <row spans="1:3" r="9">
      <c r="A9" t="s" s="4">
        <v>225</v>
      </c>
      <c r="B9" t="n" s="5">
        <v>2830</v>
      </c>
    </row>
    <row spans="1:3" r="10">
      <c r="A10" t="s" s="4">
        <v>221</v>
      </c>
      <c r="B10" t="n" s="8">
        <v>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5</v>
      </c>
      <c r="B1" t="s" s="2">
        <v>2</v>
      </c>
      <c r="C1" t="s" s="2">
        <v>28</v>
      </c>
    </row>
    <row spans="1:3" r="2">
      <c r="A2" t="s" s="3">
        <v>49</v>
      </c>
    </row>
    <row spans="1:3" r="3">
      <c r="A3" t="s" s="4">
        <v>56</v>
      </c>
      <c r="B3" t="n" s="8">
        <v>0.01</v>
      </c>
      <c r="C3" t="n" s="8">
        <v>0.01</v>
      </c>
    </row>
    <row spans="1:3" r="4">
      <c r="A4" t="s" s="4">
        <v>57</v>
      </c>
      <c r="B4" t="n" s="5">
        <v>200000000</v>
      </c>
      <c r="C4" t="n" s="5">
        <v>200000000</v>
      </c>
    </row>
    <row spans="1:3" r="5">
      <c r="A5" t="s" s="4">
        <v>58</v>
      </c>
      <c r="B5" t="n" s="5">
        <v>29861515</v>
      </c>
      <c r="C5" t="n" s="5">
        <v>199608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59</v>
      </c>
      <c r="B1" t="s" s="2">
        <v>60</v>
      </c>
      <c r="D1" t="s" s="2">
        <v>1</v>
      </c>
    </row>
    <row spans="1:5" r="2">
      <c r="B2" t="s" s="2">
        <v>2</v>
      </c>
      <c r="C2" t="s" s="2">
        <v>61</v>
      </c>
      <c r="D2" t="s" s="2">
        <v>2</v>
      </c>
      <c r="E2" t="s" s="2">
        <v>61</v>
      </c>
    </row>
    <row spans="1:5" r="3">
      <c r="A3" t="s" s="3">
        <v>62</v>
      </c>
    </row>
    <row spans="1:5" r="4">
      <c r="A4" t="s" s="4">
        <v>63</v>
      </c>
      <c r="B4" t="n" s="7">
        <v>150000</v>
      </c>
      <c r="C4" t="n" s="7">
        <v>150000</v>
      </c>
      <c r="D4" t="n" s="7">
        <v>301000</v>
      </c>
      <c r="E4" t="n" s="7">
        <v>296000</v>
      </c>
    </row>
    <row spans="1:5" r="5">
      <c r="A5" t="s" s="4">
        <v>64</v>
      </c>
      <c r="B5" t="n" s="5">
        <v>132000</v>
      </c>
      <c r="C5" t="n" s="5">
        <v>97000</v>
      </c>
      <c r="D5" t="n" s="5">
        <v>239000</v>
      </c>
      <c r="E5" t="n" s="5">
        <v>159000</v>
      </c>
    </row>
    <row spans="1:5" r="6">
      <c r="A6" t="s" s="4">
        <v>65</v>
      </c>
      <c r="B6" t="n" s="5">
        <v>282000</v>
      </c>
      <c r="C6" t="n" s="5">
        <v>247000</v>
      </c>
      <c r="D6" t="n" s="5">
        <v>540000</v>
      </c>
      <c r="E6" t="n" s="5">
        <v>455000</v>
      </c>
    </row>
    <row spans="1:5" r="7">
      <c r="A7" t="s" s="3">
        <v>66</v>
      </c>
    </row>
    <row spans="1:5" r="8">
      <c r="A8" t="s" s="4">
        <v>67</v>
      </c>
      <c r="B8" t="n" s="5">
        <v>610000</v>
      </c>
      <c r="C8" t="n" s="5">
        <v>81000</v>
      </c>
      <c r="D8" t="n" s="5">
        <v>1063000</v>
      </c>
      <c r="E8" t="n" s="5">
        <v>225000</v>
      </c>
    </row>
    <row spans="1:5" r="9">
      <c r="A9" t="s" s="4">
        <v>68</v>
      </c>
      <c r="B9" t="n" s="5">
        <v>3667000</v>
      </c>
      <c r="C9" t="n" s="5">
        <v>868000</v>
      </c>
      <c r="D9" t="n" s="5">
        <v>5356000</v>
      </c>
      <c r="E9" t="n" s="5">
        <v>2260000</v>
      </c>
    </row>
    <row spans="1:5" r="10">
      <c r="A10" t="s" s="4">
        <v>69</v>
      </c>
      <c r="B10" t="n" s="5">
        <v>132000</v>
      </c>
      <c r="C10" t="n" s="5">
        <v>1000</v>
      </c>
      <c r="D10" t="n" s="5">
        <v>250000</v>
      </c>
      <c r="E10" t="n" s="5">
        <v>1000</v>
      </c>
    </row>
    <row spans="1:5" r="11">
      <c r="A11" t="s" s="4">
        <v>70</v>
      </c>
      <c r="B11" t="n" s="5">
        <v>4409000</v>
      </c>
      <c r="C11" t="n" s="5">
        <v>950000</v>
      </c>
      <c r="D11" t="n" s="5">
        <v>6669000</v>
      </c>
      <c r="E11" t="n" s="5">
        <v>2486000</v>
      </c>
    </row>
    <row spans="1:5" r="12">
      <c r="A12" t="s" s="4">
        <v>71</v>
      </c>
      <c r="B12" t="n" s="5">
        <v>-4127000</v>
      </c>
      <c r="C12" t="n" s="5">
        <v>-703000</v>
      </c>
      <c r="D12" t="n" s="5">
        <v>-6129000</v>
      </c>
      <c r="E12" t="n" s="5">
        <v>-2031000</v>
      </c>
    </row>
    <row spans="1:5" r="13">
      <c r="A13" t="s" s="4">
        <v>72</v>
      </c>
      <c r="B13" t="n" s="5">
        <v>16000</v>
      </c>
      <c r="C13" t="n" s="5">
        <v>26000</v>
      </c>
      <c r="D13" t="n" s="5">
        <v>19000</v>
      </c>
      <c r="E13" t="n" s="5">
        <v>34000</v>
      </c>
    </row>
    <row spans="1:5" r="14">
      <c r="A14" t="s" s="4">
        <v>73</v>
      </c>
      <c r="B14" t="n" s="5">
        <v>-2000</v>
      </c>
      <c r="C14" t="n" s="5">
        <v>-137000</v>
      </c>
      <c r="D14" t="n" s="5">
        <v>-3000</v>
      </c>
      <c r="E14" t="n" s="5">
        <v>-259000</v>
      </c>
    </row>
    <row spans="1:5" r="15">
      <c r="A15" t="s" s="4">
        <v>74</v>
      </c>
      <c r="B15" t="n" s="5">
        <v>0</v>
      </c>
      <c r="C15" t="n" s="5">
        <v>-11693000</v>
      </c>
      <c r="D15" t="n" s="5">
        <v>0</v>
      </c>
      <c r="E15" t="n" s="5">
        <v>-11110000</v>
      </c>
    </row>
    <row spans="1:5" r="16">
      <c r="A16" t="s" s="4">
        <v>75</v>
      </c>
      <c r="B16" t="n" s="5">
        <v>14000</v>
      </c>
      <c r="C16" t="n" s="5">
        <v>-11804000</v>
      </c>
      <c r="D16" t="n" s="5">
        <v>16000</v>
      </c>
      <c r="E16" t="n" s="5">
        <v>-11335000</v>
      </c>
    </row>
    <row spans="1:5" r="17">
      <c r="A17" t="s" s="4">
        <v>76</v>
      </c>
      <c r="B17" t="n" s="5">
        <v>-4113000</v>
      </c>
      <c r="C17" t="n" s="5">
        <v>-12507000</v>
      </c>
      <c r="D17" t="n" s="5">
        <v>-6113000</v>
      </c>
      <c r="E17" t="n" s="5">
        <v>-13366000</v>
      </c>
    </row>
    <row spans="1:5" r="18">
      <c r="A18" t="s" s="4">
        <v>77</v>
      </c>
      <c r="B18" t="n" s="5">
        <v>0</v>
      </c>
      <c r="C18" t="n" s="5">
        <v>726000</v>
      </c>
      <c r="D18" t="n" s="5">
        <v>0</v>
      </c>
      <c r="E18" t="n" s="5">
        <v>1451000</v>
      </c>
    </row>
    <row spans="1:5" r="19">
      <c r="A19" t="s" s="4">
        <v>78</v>
      </c>
      <c r="B19" t="n" s="7">
        <v>-4113000</v>
      </c>
      <c r="C19" t="n" s="7">
        <v>-13233000</v>
      </c>
      <c r="D19" t="n" s="7">
        <v>-6113000</v>
      </c>
      <c r="E19" t="n" s="7">
        <v>-14817000</v>
      </c>
    </row>
    <row spans="1:5" r="20">
      <c r="A20" t="s" s="4">
        <v>79</v>
      </c>
      <c r="B20" t="n" s="8">
        <v>-0.16</v>
      </c>
      <c r="C20" t="n" s="8">
        <v>-25.26</v>
      </c>
      <c r="D20" t="n" s="8">
        <v>-0.27</v>
      </c>
      <c r="E20" t="n" s="8">
        <v>-28.46</v>
      </c>
    </row>
    <row spans="1:5" r="21">
      <c r="A21" t="s" s="4">
        <v>80</v>
      </c>
      <c r="B21" t="n" s="5">
        <v>25695973</v>
      </c>
      <c r="C21" t="n" s="5">
        <v>523826</v>
      </c>
      <c r="D21" t="n" s="5">
        <v>22855642</v>
      </c>
      <c r="E21" t="n" s="5">
        <v>520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spans="1:5" r="1">
      <c r="A1" t="s" s="1">
        <v>81</v>
      </c>
      <c r="B1" t="s" s="2">
        <v>82</v>
      </c>
      <c r="C1" t="s" s="2">
        <v>83</v>
      </c>
      <c r="D1" t="s" s="2">
        <v>84</v>
      </c>
      <c r="E1" t="s" s="2">
        <v>85</v>
      </c>
    </row>
    <row spans="1:5" r="2">
      <c r="A2" t="s" s="4">
        <v>86</v>
      </c>
      <c r="B2" t="n" s="7">
        <v>200000</v>
      </c>
      <c r="C2" t="n" s="7">
        <v>300690000</v>
      </c>
      <c r="D2" t="n" s="7">
        <v>-296074000</v>
      </c>
      <c r="E2" t="n" s="7">
        <v>4816000</v>
      </c>
    </row>
    <row spans="1:5" r="3">
      <c r="A3" t="s" s="4">
        <v>87</v>
      </c>
      <c r="B3" t="n" s="5">
        <v>19960801</v>
      </c>
    </row>
    <row spans="1:5" r="4">
      <c r="A4" t="s" s="4">
        <v>88</v>
      </c>
      <c r="B4" t="n" s="7">
        <v>0</v>
      </c>
      <c r="C4" t="n" s="5">
        <v>32000</v>
      </c>
      <c r="D4" t="n" s="5">
        <v>0</v>
      </c>
      <c r="E4" t="n" s="5">
        <v>32000</v>
      </c>
    </row>
    <row spans="1:5" r="5">
      <c r="A5" t="s" s="4">
        <v>89</v>
      </c>
      <c r="B5" t="n" s="5">
        <v>10000</v>
      </c>
    </row>
    <row spans="1:5" r="6">
      <c r="A6" t="s" s="4">
        <v>90</v>
      </c>
      <c r="B6" t="n" s="7">
        <v>0</v>
      </c>
      <c r="C6" t="n" s="5">
        <v>87000</v>
      </c>
      <c r="E6" t="n" s="5">
        <v>87000</v>
      </c>
    </row>
    <row spans="1:5" r="7">
      <c r="A7" t="s" s="4">
        <v>91</v>
      </c>
      <c r="B7" t="n" s="5">
        <v>28000</v>
      </c>
    </row>
    <row spans="1:5" r="8">
      <c r="A8" t="s" s="4">
        <v>92</v>
      </c>
      <c r="B8" t="n" s="7">
        <v>0</v>
      </c>
      <c r="C8" t="n" s="5">
        <v>224000</v>
      </c>
      <c r="D8" t="n" s="5">
        <v>0</v>
      </c>
      <c r="E8" t="n" s="5">
        <v>224000</v>
      </c>
    </row>
    <row spans="1:5" r="9">
      <c r="A9" t="s" s="4">
        <v>76</v>
      </c>
      <c r="B9" t="n" s="5">
        <v>0</v>
      </c>
      <c r="C9" t="n" s="5">
        <v>0</v>
      </c>
      <c r="D9" t="n" s="5">
        <v>-2000000</v>
      </c>
      <c r="E9" t="n" s="5">
        <v>-2000000</v>
      </c>
    </row>
    <row spans="1:5" r="10">
      <c r="A10" t="s" s="4">
        <v>93</v>
      </c>
      <c r="B10" t="n" s="7">
        <v>200000</v>
      </c>
      <c r="C10" t="n" s="5">
        <v>301033000</v>
      </c>
      <c r="D10" t="n" s="5">
        <v>-298074000</v>
      </c>
      <c r="E10" t="n" s="5">
        <v>3159000</v>
      </c>
    </row>
    <row spans="1:5" r="11">
      <c r="A11" t="s" s="4">
        <v>94</v>
      </c>
      <c r="B11" t="n" s="5">
        <v>19998801</v>
      </c>
    </row>
    <row spans="1:5" r="12">
      <c r="A12" t="s" s="4">
        <v>86</v>
      </c>
      <c r="B12" t="n" s="7">
        <v>200000</v>
      </c>
      <c r="C12" t="n" s="5">
        <v>300690000</v>
      </c>
      <c r="D12" t="n" s="5">
        <v>-296074000</v>
      </c>
      <c r="E12" t="n" s="5">
        <v>4816000</v>
      </c>
    </row>
    <row spans="1:5" r="13">
      <c r="A13" t="s" s="4">
        <v>87</v>
      </c>
      <c r="B13" t="n" s="5">
        <v>19960801</v>
      </c>
    </row>
    <row spans="1:5" r="14">
      <c r="A14" t="s" s="4">
        <v>76</v>
      </c>
      <c r="E14" t="n" s="5">
        <v>-6113000</v>
      </c>
    </row>
    <row spans="1:5" r="15">
      <c r="A15" t="s" s="4">
        <v>95</v>
      </c>
      <c r="B15" t="n" s="7">
        <v>299000</v>
      </c>
      <c r="C15" t="n" s="5">
        <v>361837000</v>
      </c>
      <c r="D15" t="n" s="5">
        <v>-302187000</v>
      </c>
      <c r="E15" t="n" s="5">
        <v>59949000</v>
      </c>
    </row>
    <row spans="1:5" r="16">
      <c r="A16" t="s" s="4">
        <v>96</v>
      </c>
      <c r="B16" t="n" s="5">
        <v>29861515</v>
      </c>
    </row>
    <row spans="1:5" r="17">
      <c r="A17" t="s" s="4">
        <v>93</v>
      </c>
      <c r="B17" t="n" s="7">
        <v>200000</v>
      </c>
      <c r="C17" t="n" s="5">
        <v>301033000</v>
      </c>
      <c r="D17" t="n" s="5">
        <v>-298074000</v>
      </c>
      <c r="E17" t="n" s="5">
        <v>3159000</v>
      </c>
    </row>
    <row spans="1:5" r="18">
      <c r="A18" t="s" s="4">
        <v>94</v>
      </c>
      <c r="B18" t="n" s="5">
        <v>19998801</v>
      </c>
    </row>
    <row spans="1:5" r="19">
      <c r="A19" t="s" s="4">
        <v>97</v>
      </c>
      <c r="B19" t="n" s="7">
        <v>13000</v>
      </c>
      <c r="C19" t="n" s="5">
        <v>1023000</v>
      </c>
      <c r="D19" t="n" s="5">
        <v>0</v>
      </c>
      <c r="E19" t="n" s="5">
        <v>1036000</v>
      </c>
    </row>
    <row spans="1:5" r="20">
      <c r="A20" t="s" s="4">
        <v>98</v>
      </c>
      <c r="B20" t="n" s="5">
        <v>1350000</v>
      </c>
    </row>
    <row spans="1:5" r="21">
      <c r="A21" t="s" s="4">
        <v>90</v>
      </c>
      <c r="B21" t="n" s="7">
        <v>0</v>
      </c>
      <c r="C21" t="n" s="5">
        <v>75000</v>
      </c>
      <c r="D21" t="n" s="5">
        <v>0</v>
      </c>
      <c r="E21" t="n" s="5">
        <v>75000</v>
      </c>
    </row>
    <row spans="1:5" r="22">
      <c r="A22" t="s" s="4">
        <v>91</v>
      </c>
      <c r="B22" t="n" s="5">
        <v>22500</v>
      </c>
    </row>
    <row spans="1:5" r="23">
      <c r="A23" t="s" s="4">
        <v>99</v>
      </c>
      <c r="B23" t="n" s="7">
        <v>9000</v>
      </c>
      <c r="C23" t="n" s="5">
        <v>4626000</v>
      </c>
      <c r="D23" t="n" s="5">
        <v>0</v>
      </c>
      <c r="E23" t="n" s="5">
        <v>4635000</v>
      </c>
    </row>
    <row spans="1:5" r="24">
      <c r="A24" t="s" s="4">
        <v>100</v>
      </c>
      <c r="B24" t="n" s="5">
        <v>927119</v>
      </c>
    </row>
    <row spans="1:5" r="25">
      <c r="A25" t="s" s="4">
        <v>101</v>
      </c>
      <c r="B25" t="n" s="7">
        <v>24000</v>
      </c>
      <c r="C25" t="n" s="5">
        <v>6977000</v>
      </c>
      <c r="D25" t="n" s="5">
        <v>0</v>
      </c>
      <c r="E25" t="n" s="5">
        <v>7001000</v>
      </c>
    </row>
    <row spans="1:5" r="26">
      <c r="A26" t="s" s="4">
        <v>102</v>
      </c>
      <c r="B26" t="n" s="5">
        <v>2333334</v>
      </c>
    </row>
    <row spans="1:5" r="27">
      <c r="A27" t="s" s="4">
        <v>103</v>
      </c>
      <c r="B27" t="n" s="7">
        <v>13000</v>
      </c>
      <c r="C27" t="n" s="5">
        <v>8992000</v>
      </c>
      <c r="D27" t="n" s="5">
        <v>0</v>
      </c>
      <c r="E27" t="n" s="5">
        <v>9005000</v>
      </c>
    </row>
    <row spans="1:5" r="28">
      <c r="A28" t="s" s="4">
        <v>104</v>
      </c>
      <c r="B28" t="n" s="5">
        <v>1250000</v>
      </c>
    </row>
    <row spans="1:5" r="29">
      <c r="A29" t="s" s="4">
        <v>105</v>
      </c>
      <c r="B29" t="n" s="7">
        <v>40000</v>
      </c>
      <c r="C29" t="n" s="5">
        <v>38207000</v>
      </c>
      <c r="D29" t="n" s="5">
        <v>0</v>
      </c>
      <c r="E29" t="n" s="5">
        <v>38247000</v>
      </c>
    </row>
    <row spans="1:5" r="30">
      <c r="A30" t="s" s="4">
        <v>106</v>
      </c>
      <c r="B30" t="n" s="5">
        <v>3979761</v>
      </c>
    </row>
    <row spans="1:5" r="31">
      <c r="A31" t="s" s="4">
        <v>92</v>
      </c>
      <c r="B31" t="n" s="7">
        <v>0</v>
      </c>
      <c r="C31" t="n" s="5">
        <v>904000</v>
      </c>
      <c r="D31" t="n" s="5">
        <v>0</v>
      </c>
      <c r="E31" t="n" s="5">
        <v>904000</v>
      </c>
    </row>
    <row spans="1:5" r="32">
      <c r="A32" t="s" s="4">
        <v>76</v>
      </c>
      <c r="B32" t="n" s="5">
        <v>0</v>
      </c>
      <c r="C32" t="n" s="5">
        <v>0</v>
      </c>
      <c r="D32" t="n" s="5">
        <v>-4113000</v>
      </c>
      <c r="E32" t="n" s="5">
        <v>-4113000</v>
      </c>
    </row>
    <row spans="1:5" r="33">
      <c r="A33" t="s" s="4">
        <v>95</v>
      </c>
      <c r="B33" t="n" s="7">
        <v>299000</v>
      </c>
      <c r="C33" t="n" s="7">
        <v>361837000</v>
      </c>
      <c r="D33" t="n" s="7">
        <v>-302187000</v>
      </c>
      <c r="E33" t="n" s="7">
        <v>59949000</v>
      </c>
    </row>
    <row spans="1:5" r="34">
      <c r="A34" t="s" s="4">
        <v>96</v>
      </c>
      <c r="B34" t="n" s="5">
        <v>298615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r="A1" t="s" s="1">
        <v>107</v>
      </c>
      <c r="B1" t="s" s="2">
        <v>108</v>
      </c>
    </row>
    <row spans="1:2" r="2">
      <c r="A2" t="s" s="3">
        <v>109</v>
      </c>
    </row>
    <row spans="1:2" r="3">
      <c r="A3" t="s" s="4">
        <v>110</v>
      </c>
      <c r="B3" t="n" s="7">
        <v>5</v>
      </c>
    </row>
    <row spans="1:2" r="4">
      <c r="A4" t="s" s="4">
        <v>111</v>
      </c>
      <c r="B4" t="n" s="5">
        <v>3</v>
      </c>
    </row>
    <row spans="1:2" r="5">
      <c r="A5" t="s" s="4">
        <v>112</v>
      </c>
      <c r="B5" t="n" s="7">
        <v>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113</v>
      </c>
      <c r="B1" t="s" s="2">
        <v>1</v>
      </c>
    </row>
    <row spans="1:3" r="2">
      <c r="B2" t="s" s="2">
        <v>2</v>
      </c>
      <c r="C2" t="s" s="2">
        <v>61</v>
      </c>
    </row>
    <row spans="1:3" r="3">
      <c r="A3" t="s" s="3">
        <v>114</v>
      </c>
    </row>
    <row spans="1:3" r="4">
      <c r="A4" t="s" s="4">
        <v>76</v>
      </c>
      <c r="B4" t="n" s="7">
        <v>-6113000</v>
      </c>
      <c r="C4" t="n" s="7">
        <v>-13366000</v>
      </c>
    </row>
    <row spans="1:3" r="5">
      <c r="A5" t="s" s="3">
        <v>115</v>
      </c>
    </row>
    <row spans="1:3" r="6">
      <c r="A6" t="s" s="4">
        <v>74</v>
      </c>
      <c r="B6" t="n" s="5">
        <v>0</v>
      </c>
      <c r="C6" t="n" s="5">
        <v>11110000</v>
      </c>
    </row>
    <row spans="1:3" r="7">
      <c r="A7" t="s" s="4">
        <v>69</v>
      </c>
      <c r="B7" t="n" s="5">
        <v>250000</v>
      </c>
      <c r="C7" t="n" s="5">
        <v>1000</v>
      </c>
    </row>
    <row spans="1:3" r="8">
      <c r="A8" t="s" s="4">
        <v>92</v>
      </c>
      <c r="B8" t="n" s="5">
        <v>1128000</v>
      </c>
      <c r="C8" t="n" s="5">
        <v>987000</v>
      </c>
    </row>
    <row spans="1:3" r="9">
      <c r="A9" t="s" s="4">
        <v>116</v>
      </c>
      <c r="B9" t="n" s="5">
        <v>1068000</v>
      </c>
      <c r="C9" t="n" s="5">
        <v>0</v>
      </c>
    </row>
    <row spans="1:3" r="10">
      <c r="A10" t="s" s="4">
        <v>117</v>
      </c>
      <c r="B10" t="n" s="5">
        <v>162000</v>
      </c>
      <c r="C10" t="n" s="5">
        <v>207000</v>
      </c>
    </row>
    <row spans="1:3" r="11">
      <c r="A11" t="s" s="3">
        <v>118</v>
      </c>
    </row>
    <row spans="1:3" r="12">
      <c r="A12" t="s" s="4">
        <v>31</v>
      </c>
      <c r="B12" t="n" s="5">
        <v>-294000</v>
      </c>
      <c r="C12" t="n" s="5">
        <v>16000</v>
      </c>
    </row>
    <row spans="1:3" r="13">
      <c r="A13" t="s" s="4">
        <v>32</v>
      </c>
      <c r="B13" t="n" s="5">
        <v>-194000</v>
      </c>
      <c r="C13" t="n" s="5">
        <v>-13000</v>
      </c>
    </row>
    <row spans="1:3" r="14">
      <c r="A14" t="s" s="4">
        <v>37</v>
      </c>
      <c r="B14" t="n" s="5">
        <v>-9000</v>
      </c>
      <c r="C14" t="n" s="5">
        <v>0</v>
      </c>
    </row>
    <row spans="1:3" r="15">
      <c r="A15" t="s" s="4">
        <v>119</v>
      </c>
      <c r="B15" t="n" s="5">
        <v>-731000</v>
      </c>
      <c r="C15" t="n" s="5">
        <v>477000</v>
      </c>
    </row>
    <row spans="1:3" r="16">
      <c r="A16" t="s" s="4">
        <v>120</v>
      </c>
      <c r="B16" t="n" s="5">
        <v>0</v>
      </c>
      <c r="C16" t="n" s="5">
        <v>259000</v>
      </c>
    </row>
    <row spans="1:3" r="17">
      <c r="A17" t="s" s="4">
        <v>121</v>
      </c>
      <c r="B17" t="n" s="5">
        <v>-301000</v>
      </c>
      <c r="C17" t="n" s="5">
        <v>-47000</v>
      </c>
    </row>
    <row spans="1:3" r="18">
      <c r="A18" t="s" s="4">
        <v>122</v>
      </c>
      <c r="B18" t="n" s="5">
        <v>-5034000</v>
      </c>
      <c r="C18" t="n" s="5">
        <v>-369000</v>
      </c>
    </row>
    <row spans="1:3" r="19">
      <c r="A19" t="s" s="3">
        <v>123</v>
      </c>
    </row>
    <row spans="1:3" r="20">
      <c r="A20" t="s" s="4">
        <v>124</v>
      </c>
      <c r="B20" t="n" s="5">
        <v>-14000</v>
      </c>
      <c r="C20" t="n" s="5">
        <v>0</v>
      </c>
    </row>
    <row spans="1:3" r="21">
      <c r="A21" t="s" s="4">
        <v>125</v>
      </c>
      <c r="B21" t="n" s="5">
        <v>3697000</v>
      </c>
      <c r="C21" t="n" s="5">
        <v>0</v>
      </c>
    </row>
    <row spans="1:3" r="22">
      <c r="A22" t="s" s="4">
        <v>126</v>
      </c>
      <c r="B22" t="n" s="5">
        <v>3683000</v>
      </c>
      <c r="C22" t="n" s="5">
        <v>0</v>
      </c>
    </row>
    <row spans="1:3" r="23">
      <c r="A23" t="s" s="3">
        <v>127</v>
      </c>
    </row>
    <row spans="1:3" r="24">
      <c r="A24" t="s" s="4">
        <v>128</v>
      </c>
      <c r="B24" t="n" s="5">
        <v>7001000</v>
      </c>
      <c r="C24" t="n" s="5">
        <v>0</v>
      </c>
    </row>
    <row spans="1:3" r="25">
      <c r="A25" t="s" s="4">
        <v>129</v>
      </c>
      <c r="B25" t="n" s="5">
        <v>9005000</v>
      </c>
      <c r="C25" t="n" s="5">
        <v>0</v>
      </c>
    </row>
    <row spans="1:3" r="26">
      <c r="A26" t="s" s="4">
        <v>130</v>
      </c>
      <c r="B26" t="n" s="5">
        <v>4635000</v>
      </c>
      <c r="C26" t="n" s="5">
        <v>0</v>
      </c>
    </row>
    <row spans="1:3" r="27">
      <c r="A27" t="s" s="4">
        <v>131</v>
      </c>
      <c r="B27" t="n" s="5">
        <v>-400000</v>
      </c>
      <c r="C27" t="n" s="5">
        <v>0</v>
      </c>
    </row>
    <row spans="1:3" r="28">
      <c r="A28" t="s" s="4">
        <v>132</v>
      </c>
      <c r="B28" t="n" s="5">
        <v>20241000</v>
      </c>
      <c r="C28" t="n" s="5">
        <v>0</v>
      </c>
    </row>
    <row spans="1:3" r="29">
      <c r="A29" t="s" s="4">
        <v>133</v>
      </c>
      <c r="B29" t="n" s="5">
        <v>18890000</v>
      </c>
      <c r="C29" t="n" s="5">
        <v>-369000</v>
      </c>
    </row>
    <row spans="1:3" r="30">
      <c r="A30" t="s" s="4">
        <v>134</v>
      </c>
      <c r="B30" t="n" s="5">
        <v>11520000</v>
      </c>
      <c r="C30" t="n" s="5">
        <v>424000</v>
      </c>
    </row>
    <row spans="1:3" r="31">
      <c r="A31" t="s" s="4">
        <v>135</v>
      </c>
      <c r="B31" t="n" s="5">
        <v>30410000</v>
      </c>
      <c r="C31" t="n" s="5">
        <v>55000</v>
      </c>
    </row>
    <row spans="1:3" r="32">
      <c r="A32" t="s" s="3">
        <v>136</v>
      </c>
    </row>
    <row spans="1:3" r="33">
      <c r="A33" t="s" s="4">
        <v>137</v>
      </c>
      <c r="B33" t="n" s="5">
        <v>0</v>
      </c>
      <c r="C33" t="n" s="5">
        <v>0</v>
      </c>
    </row>
    <row spans="1:3" r="34">
      <c r="A34" t="s" s="3">
        <v>138</v>
      </c>
    </row>
    <row spans="1:3" r="35">
      <c r="A35" t="s" s="4">
        <v>139</v>
      </c>
      <c r="B35" t="n" s="5">
        <v>31758000</v>
      </c>
      <c r="C35" t="n" s="5">
        <v>0</v>
      </c>
    </row>
    <row spans="1:3" r="36">
      <c r="A36" t="s" s="4">
        <v>140</v>
      </c>
      <c r="B36" t="n" s="5">
        <v>6489000</v>
      </c>
    </row>
    <row spans="1:3" r="37">
      <c r="A37" t="s" s="4">
        <v>141</v>
      </c>
      <c r="B37" t="n" s="5">
        <v>2156000</v>
      </c>
    </row>
    <row spans="1:3" r="38">
      <c r="A38" t="s" s="4">
        <v>142</v>
      </c>
      <c r="B38" t="n" s="7">
        <v>0</v>
      </c>
      <c r="C38" t="n" s="7">
        <v>145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4"/>
  </cols>
  <sheetData>
    <row spans="1:2" r="1">
      <c r="A1" t="s" s="1">
        <v>143</v>
      </c>
      <c r="B1" t="s" s="2">
        <v>108</v>
      </c>
    </row>
    <row spans="1:2" r="2">
      <c r="A2" t="s" s="3">
        <v>144</v>
      </c>
    </row>
    <row spans="1:2" r="3">
      <c r="A3" t="s" s="4">
        <v>111</v>
      </c>
      <c r="B3" t="n" s="7">
        <v>3</v>
      </c>
    </row>
    <row spans="1:2" r="4">
      <c r="A4" t="s" s="4">
        <v>112</v>
      </c>
      <c r="B4" t="n" s="5">
        <v>8</v>
      </c>
    </row>
    <row spans="1:2" r="5">
      <c r="A5" t="s" s="4">
        <v>110</v>
      </c>
      <c r="B5" t="n" s="7">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Interim Financial Statements</vt:lpstr>
      <vt:lpstr>Intangible Assets</vt:lpstr>
      <vt:lpstr>Stock Based Compensation</vt:lpstr>
      <vt:lpstr>Litigation</vt:lpstr>
      <vt:lpstr>Abeona Therapeutics LLC Acquisi</vt:lpstr>
      <vt:lpstr>Subsequent Event</vt:lpstr>
      <vt:lpstr>Intangible Assets (Tables)</vt:lpstr>
      <vt:lpstr>Stock Based Compensation (Table</vt:lpstr>
      <vt:lpstr>Abeona Therapeutics LLC Acqui17</vt:lpstr>
      <vt:lpstr>Intangible Assets (Details)</vt:lpstr>
      <vt:lpstr>Stock Based Compensation (Detai</vt:lpstr>
      <vt:lpstr>Litigation (Details)</vt:lpstr>
      <vt:lpstr>Abeona Therapeutics LLC Acqui2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2:17Z</dcterms:created>
  <dcterms:modified xmlns:dcterms="http://purl.org/dc/terms/" xmlns:xsi="http://www.w3.org/2001/XMLSchema-instance" xsi:type="dcterms:W3CDTF">2015-08-14T18:42:17Z</dcterms:modified>
  <dc:title xmlns:dc="http://purl.org/dc/elements/1.1/">Untitled</dc:title>
  <dc:description xmlns:dc="http://purl.org/dc/elements/1.1/"/>
  <dc:subject xmlns:dc="http://purl.org/dc/elements/1.1/"/>
  <cp:keywords/>
  <cp:category/>
</cp:coreProperties>
</file>